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1. Nature of Business and Basis" sheetId="6" r:id="rId6"/>
    <s:sheet name="2. Going Concern" sheetId="7" r:id="rId7"/>
    <s:sheet name="3. Income Taxes" sheetId="8" r:id="rId8"/>
    <s:sheet name="4. Fair Value of Financial Inst" sheetId="9" r:id="rId9"/>
    <s:sheet name="5. Net Loss per Common Share" sheetId="10" r:id="rId10"/>
    <s:sheet name="6. Recent Accounting Pronouncem" sheetId="11" r:id="rId11"/>
    <s:sheet name="7. Accounts Payable and Accrued" sheetId="12" r:id="rId12"/>
    <s:sheet name="8. Related-Party Transactions" sheetId="13" r:id="rId13"/>
    <s:sheet name="9. Notes Payable in Default" sheetId="14" r:id="rId14"/>
    <s:sheet name="10. Share-Based Compensation" sheetId="15" r:id="rId15"/>
    <s:sheet name="11. Commitments and Contingenci" sheetId="16" r:id="rId16"/>
    <s:sheet name="2. Going Concern (Details Narra" sheetId="17" r:id="rId17"/>
    <s:sheet name="5. Net Loss per Common Share (D" sheetId="18" r:id="rId18"/>
    <s:sheet name="7. Accounts Payable and Accru19" sheetId="19" r:id="rId19"/>
    <s:sheet name="8. Related-Party Transactions (" sheetId="20" r:id="rId20"/>
    <s:sheet name="9. Notes Payable in Default (De" sheetId="21" r:id="rId21"/>
  </s:sheets>
  <s:definedNames/>
  <s:calcPr calcId="124519" calcMode="auto" fullCalcOnLoad="1"/>
</s:workbook>
</file>

<file path=xl/sharedStrings.xml><?xml version="1.0" encoding="utf-8"?>
<sst xmlns="http://schemas.openxmlformats.org/spreadsheetml/2006/main" uniqueCount="165">
  <si>
    <t>Document And Entity Information - shares</t>
  </si>
  <si>
    <t>9 Months Ended</t>
  </si>
  <si>
    <t>Sep. 30, 2016</t>
  </si>
  <si>
    <t>Nov. 04, 2016</t>
  </si>
  <si>
    <t>Document And Entity Information</t>
  </si>
  <si>
    <t>Entity Registrant Name</t>
  </si>
  <si>
    <t>TETRIDYN SOLUTIONS INC</t>
  </si>
  <si>
    <t>Entity Central Index Key</t>
  </si>
  <si>
    <t>Current Fiscal Year End Date</t>
  </si>
  <si>
    <t>--12-31</t>
  </si>
  <si>
    <t>Entity Well-known Seasoned Issuer</t>
  </si>
  <si>
    <t>No</t>
  </si>
  <si>
    <t>Entity Voluntary Filers</t>
  </si>
  <si>
    <t>Yes</t>
  </si>
  <si>
    <t>Entity Current Reporting Status</t>
  </si>
  <si>
    <t>Entity Filer Category</t>
  </si>
  <si>
    <t>Smaller Reporting Company</t>
  </si>
  <si>
    <t>Entity Common Stock, Shares Outstanding</t>
  </si>
  <si>
    <t>Document Fiscal Year Focus</t>
  </si>
  <si>
    <t>Document Fiscal Period Focus</t>
  </si>
  <si>
    <t>Q3</t>
  </si>
  <si>
    <t>Document Type</t>
  </si>
  <si>
    <t>10-Q</t>
  </si>
  <si>
    <t>Amendment Flag</t>
  </si>
  <si>
    <t>false</t>
  </si>
  <si>
    <t>Document Period End Date</t>
  </si>
  <si>
    <t>Sep. 30,
		2016</t>
  </si>
  <si>
    <t>Consolidated Balance Sheets - USD ($)</t>
  </si>
  <si>
    <t>Dec. 31, 2015</t>
  </si>
  <si>
    <t>Current Assets</t>
  </si>
  <si>
    <t>Cash</t>
  </si>
  <si>
    <t>Prepaid expenses</t>
  </si>
  <si>
    <t>Total Current Assets</t>
  </si>
  <si>
    <t>Total Assets</t>
  </si>
  <si>
    <t>Current Liabilities</t>
  </si>
  <si>
    <t>Accounts payable</t>
  </si>
  <si>
    <t>Accrued liabilities</t>
  </si>
  <si>
    <t>Notes payable</t>
  </si>
  <si>
    <t>Convertible note payable to related party, net of debt discount</t>
  </si>
  <si>
    <t>Total Current Liabilities</t>
  </si>
  <si>
    <t>Total Liabilities</t>
  </si>
  <si>
    <t>COMMITMENTS AND CONTINGENCIES (NOTE 11)</t>
  </si>
  <si>
    <t xml:space="preserve"> </t>
  </si>
  <si>
    <t>STOCKHOLDERS' DEFICIT</t>
  </si>
  <si>
    <t>Preferred stock, $0.001 par value, 5,000,000 shares authorized; 0 shares outstanding as of September 30, 2016, and December 31, 2015, respectively</t>
  </si>
  <si>
    <t>Common stock, $0.001 par value, 100,000,000 shares authorized 60,404,140 and 53,404,140 shares issued and outstanding as of September 30, 2016, and December 31, 2015, respectively</t>
  </si>
  <si>
    <t>Additional paid-in capital</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Income - USD ($)</t>
  </si>
  <si>
    <t>3 Months Ended</t>
  </si>
  <si>
    <t>Sep. 30, 2015</t>
  </si>
  <si>
    <t>Income Statement [Abstract]</t>
  </si>
  <si>
    <t>Revenue</t>
  </si>
  <si>
    <t>Cost of Revenue</t>
  </si>
  <si>
    <t>Gross Profit</t>
  </si>
  <si>
    <t>Operating Expenses</t>
  </si>
  <si>
    <t>General and administrative</t>
  </si>
  <si>
    <t>Professional fees</t>
  </si>
  <si>
    <t>Total Operating Expenses</t>
  </si>
  <si>
    <t>Operating loss</t>
  </si>
  <si>
    <t>Other Expenses</t>
  </si>
  <si>
    <t>Interest Expense</t>
  </si>
  <si>
    <t>Total Other Expenses</t>
  </si>
  <si>
    <t>Net Loss</t>
  </si>
  <si>
    <t>Total Basic and Diluted Loss Per Common Share</t>
  </si>
  <si>
    <t>Basic and Diluted Weighted-Average Common Shares Outstanding</t>
  </si>
  <si>
    <t>Consolidated Statements of Cash Flows - USD ($)</t>
  </si>
  <si>
    <t>Cash flows from operating activities:</t>
  </si>
  <si>
    <t>Adjustments to reconcile net loss to net cash provided by (used in) operating activities:</t>
  </si>
  <si>
    <t>Stock compensation</t>
  </si>
  <si>
    <t>Amortization of debt discount</t>
  </si>
  <si>
    <t>Increase (decrease) from changes in working capital items:</t>
  </si>
  <si>
    <t>Other current assets</t>
  </si>
  <si>
    <t>Accounts payable and accrued liabilities</t>
  </si>
  <si>
    <t>Net Cash Used in Operating Activities</t>
  </si>
  <si>
    <t>Cash Flows from Financing Activities</t>
  </si>
  <si>
    <t>Proceeds from common stock issuance</t>
  </si>
  <si>
    <t>Payments on notes payable</t>
  </si>
  <si>
    <t>Proceeds from related-party debt</t>
  </si>
  <si>
    <t>Net Cash Provided by Financing Activities</t>
  </si>
  <si>
    <t>Net (decrease) increase in cash</t>
  </si>
  <si>
    <t>Cash at Beginning of Period</t>
  </si>
  <si>
    <t>Cash at End of Period</t>
  </si>
  <si>
    <t>Supplemental Disclosure of Cash Flow Information:</t>
  </si>
  <si>
    <t>Cash paid for income taxes</t>
  </si>
  <si>
    <t>Cash paid for interest expense and lines of credit</t>
  </si>
  <si>
    <t>Noncash Transactions:</t>
  </si>
  <si>
    <t>Convertible note payable issued in exchange for existing convertible notes payable</t>
  </si>
  <si>
    <t>Forgiveness of accounts payable and accrued liabilities</t>
  </si>
  <si>
    <t>Cancellation of preferred stock</t>
  </si>
  <si>
    <t>Beneficial conversion feature on a convertible note payable</t>
  </si>
  <si>
    <t>1. Nature of Business and Basis of Presentation</t>
  </si>
  <si>
    <t>Nature Of Business And Basis Of Presentation</t>
  </si>
  <si>
    <t>Nature of Business and Basis of Presentation</t>
  </si>
  <si>
    <t>TetriDyn Solutions, Inc. optimizes business and
information technology (IT) processes by using systems engineering methodologies, strategic planning, and system integration to
develop radio-frequency identification products to address location tracking issues in the healthcare industry, including issues
surrounding patient care; optimization of business processes for healthcare providers; improved reporting of incidents; and increased
revenues for provided services. The condensed consolidated financial statements
include the accounts of the Company and our wholly owned subsidiary, an Idaho corporation also named TetriDyn Solutions, Inc. Intercompany
accounts and transactions have been eliminated in consolidation. In the opinion of management, our financial statements reflect
all adjustments that are of a normal recurring nature necessary for presentation of financial statements for interim periods in
accordance with U.S. generally accepted accounting principles (GAAP) and with the instructions to Form 10-Q in Article 10 of SEC
Regulation S-X. As used in this report, the terms “we,” “us,” and “our” mean TetriDyn Solutions,
Inc., and its subsidiary, unless the context indicates otherwise. We condensed or omitted certain information and
footnote disclosures normally included in our annual audited financial statements, which we prepared in accordance with GAAP. Our
interim financial statements should be read in conjunction with our annual report on Form 10-K for the year ended December 31,
2015, and our quarterly reports on Form 10-Q for the quarters ended March 31, 2016 and June 30, 2016. The results of the interim
period are not indicative of the results expected for the year ended December 31, 2016. In preparing financial statements in conformity
with GAAP, we are required to make estimates and assumptions that affect the reported amounts of assets and liabilities, disclosure
of contingent assets and liabilities at the date of the financial statements, and the reported amounts of revenues and expenses
during the reported period.</t>
  </si>
  <si>
    <t>2. Going Concern</t>
  </si>
  <si>
    <t>Going Concern</t>
  </si>
  <si>
    <t>The accompanying unaudited condensed consolidated
financial statements have been prepared on the assumption that we will continue as a going concern. As reflected in the accompanying
condensed consolidated financial statements, we had a net loss of $407,583 and used $122,344 of cash in operating activities for
the nine months ended September 30, 2016. We had a working capital deficiency and a stockholders’ deficit of $1,457,776 as
of September 30, 2016. These factors raise substantial doubt about our ability to continue as a going concern. Our ability to continue
as a going concern is dependent on our ability to increase sales and obtain external funding for our product development. The financial
statements do not include any adjustments that may result from the outcome of this uncertainty.</t>
  </si>
  <si>
    <t>3. Income Taxes</t>
  </si>
  <si>
    <t>Income Taxes</t>
  </si>
  <si>
    <t>No income tax expense was recognized for the
three- and nine-month periods ended September 30, 2016 and 2015, and the three-month period ended September 30, 2015, due to net
losses being incurred in these periods. We are subject to audit by the Internal Revenue Service and various states for the prior
three years. There has not been a change in our unrecognized tax positions since December 31, 2015, and we do not believe
there will be any material changes in our unrecognized tax positions over the next 12 months. Our policy is to recognize interest
and penalties accrued on any unrecognized tax benefits as a component of income tax expense. We do not have any accrued interest
or penalties associated with any unrecognized tax benefits, and no interest expense related to unrecognized tax benefits was recognized
during the nine months ended September 30, 2016. Our recent equity raises and past restructuring
events have resulted in the occurrence of a triggering event as defined in Section 382 of the Internal Revenue Code of 1986, as
amended, which could limit the use of the our net operating loss carryforwards. We have yet to undertake a study to quantify any
limitations on their use.</t>
  </si>
  <si>
    <t>4. Fair Value of Financial Instruments</t>
  </si>
  <si>
    <t>Fair Value Of Financial Instruments</t>
  </si>
  <si>
    <t>Fair Value of Financial Instruments</t>
  </si>
  <si>
    <t>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e accounting standard
establishes a fair value hierarchy that requires an entity to maximize the use of observable inputs, where available. The following
summarizes the three levels of inputs required as well as the assets and liabilities that we value using those levels of inputs.
● Level 1
● Level 2
● Level 3 A review of fair value hierarchy classifications
is conducted on a quarterly basis. Changes in the observability of valuation inputs may result in a reclassification for certain
financial assets or liabilities. We did not have any significant nonfinancial assets or nonfinancial liabilities that would be
recognized or disclosed at fair value on a recurring basis as of September 30, 2016, nor did we have any assets or liabilities
measured at fair value on a nonrecurring basis to report in the first nine months of 2016.</t>
  </si>
  <si>
    <t>5. Net Loss per Common Share</t>
  </si>
  <si>
    <t>Net Loss Per Common Share</t>
  </si>
  <si>
    <t>Net Loss per Common Share</t>
  </si>
  <si>
    <t>Basic earnings per share is computed by dividing
the net income applicable to common shares by the weighted average number of common shares outstanding. We recorded a net loss
for each of the three- and nine-month periods ended September 30, 2016 and 2015, so there are no diluted earnings per share calculated
for those periods. Basic and diluted earnings per share were essentially the same for all periods presented. As of both September 30, 2016 and 2015, 1,033,585
outstanding common share equivalents for granted stock warrants were antidilutive and not used in the calculation of diluted net
loss per share. Additionally, as of September 30, 2016 and 2015, 23,796,172 and 18,296,754, respectively, of common share equivalents
for convertible note payables were antidilutive and not used in the calculation of diluted net loss per share.</t>
  </si>
  <si>
    <t>6. Recent Accounting Pronouncements</t>
  </si>
  <si>
    <t>Recent Accounting Pronouncements</t>
  </si>
  <si>
    <t>In August 2016, the Financial Accounting Standards
Board issued ASU 2016-15, Statement of Cash Flows (Topic 230): Classification of Certain Cash Receipts and Cash Payments. We have reviewed all other recently issued, but
not yet adopted, accounting standards in order to determine their effects, if any, on our consolidated results of operations, financial
position, and cash flows. Based on that review, we believe that none of these pronouncements will have a significant effect on
current or future earnings or operations.</t>
  </si>
  <si>
    <t>7. Accounts Payable and Accrued Liabilities</t>
  </si>
  <si>
    <t>Notes To Financial Statements</t>
  </si>
  <si>
    <t>Accounts Payable and Accrued Liabilities</t>
  </si>
  <si>
    <t>As of June 30, 2016, we had $261,609 included
in our accounts payable which was related to balances due for multiple revolving credit cards under the name of our former chief
executive officer (now deceased). These amounts represent advances to us from funds borrowed on credit cards in the name of this
officer as an accommodation to us at a time when we were unable to obtain advances on our own credit. Upon his death, these obligations
became debts of his estate. Previously, we had agreed to carry these as liabilities on our financial statements until such time
as the statute of limitations for collection by the credit card companies expired. Subsequent to September 30, 2016, we were notified
by the executor of our former officer’s estate, who is also one of our former directors, that the estate would not pursue
any future repayment by us. Accordingly, we have removed these obligations from our balance sheet. Since our former director is
one of our affiliates, the removal of the obligations resulted in an increase in our additional paid-in capital. In addition, as of June 30, 2016, we also had
$30,518 included in our accounts payable that was related to balances due for services rendered by the same former director. Subsequent
to September 30, this amount was also forgiven by our former director, resulting in a further increase in our additional paid-in
capital. As of September 30, 2016, we had $186,330 in
accounts payable, the majority of which is for professional services performed for us in prior periods, and other obligations to
former directors. As of September 30, 2016, we had $372,277 in
accrued liabilities. The accrued liabilities included $213,436 in unpaid salaries to two of our former officers, which were assigned
by the officers to JPF Venture Group, Inc., pursuant to an Investment Agreement dated March 12, 2015.</t>
  </si>
  <si>
    <t>8. Related-Party Transactions</t>
  </si>
  <si>
    <t>Related Party Transactions [Abstract]</t>
  </si>
  <si>
    <t>Related-Party Transactions</t>
  </si>
  <si>
    <t>On March 19, 2015, we exchanged convertible notes
issued in 2010, 2011, and 2012, payable to our former officers and directors, in the aggregate principal amount of $320,246, plus
accrued but unpaid interest of $74,134, into a single, $394,380 consolidated convertible note. The consolidated convertible note
was assigned to JPF Venture Group, Inc. (“JPF”), our principal stockholder and an investment entity that is majority-owned
by Jeremy Feakins, our director, chief executive officer, and chief financial officer. The new consolidated note is convertible
to common stock at $0.025 per share, the approximate market price of our common stock as of the date of issuance. The note bears
interest at 6% per annum and is due and payable within 90 days after demand. As of September 30, 2016, accrued but unpaid interest
on this note was $36,616. On September 23, 2015, we borrowed $50,000 from
our principal stockholder, JPF, pursuant to a promissory note. We received $25,000 on July 31, 2015, and the remaining $25,000
on August 18, 2015. The terms of the note are as follows: (i) interest is payable at 6% per annum; (ii) the note is payable
90 days after demand; and (iii) the payee is authorized to convert part or all of the note balance and accrued interest, if
any, into shares of our common stock at the rate of one share each for $0.03 of principal amount of the note. As of September 30,
2016, the outstanding balance was $50,000, plus accrued interest of $3,484. We recorded a debt discount of $50,000 for the fair
value of the beneficial conversion feature. As of September 30, 2016, we had amortized all of the debt discount. On November 23, 2015, we borrowed $50,000 from
our principal stockholder, JPF, pursuant to a promissory note. We received $37,500 before December 31, 2015, and the remaining
$12,500 was received in 2016. The terms of the note are as follows: (i) interest is payable at 6% per annum; (ii) the
note is payable 90 days after demand; and (iii) the payee is authorized to convert part or all of the note balance and accrued
interest, if any, into shares of our common stock at the rate of one share each for $0.03 of principal amount of the note. As of
September 30, 2016, the outstanding balance was $50,000, plus accrued interest of $2,336. We recorded a debt discount of $28,000
for the fair value of the beneficial conversion feature. As of September 30, 2016, we had amortized all of the debt discount. On February 25, 2016, we borrowed $50,000 from
our principal stockholder, JPF, pursuant to a promissory note. The terms of the note are as follows: (i) interest is payable
at 6% per annum; (ii) the note is payable 90 days after demand; and (iii) the payee is authorized to convert part or
all of the note balance and accrued interest, if any, into shares of our common stock at the rate of one share for each $0.03 of
principal amount of the note. As of September 30, 2016, the outstanding balance was $50,000, plus accrued interest of $1,875. No
beneficial conversion feature existed as the stock price on the date of issuance was equal to the conversion price. On May 20, 2016, we issued a promissory
note in the amount of $50,000 to our principal stockholder, JPF. The terms of the note are as follows: (i) interest is
payable at 6% per annum; (ii) the note is payable 90 days after demand; and (iii) the payee is authorized to
convert part or all of the note balance and accrued interest, if any, into shares of our common stock at the rate of one
share for each $0.03 of principal amount of the note. As of September 30, 2016, the outstanding balance was $50,000, plus
accrued interest of $967. No beneficial conversion feature existed as the stock price on the date of issuance was equal to
the conversion price. In addition, we received an additional $10,000 from JPF during the third quarter of 2016, which became
part of a new $50,000 promissory note issued in October 2016. As of September 30, 2016, we had $604,380 in
convertible notes payable due to related parties, with $45,296 of accrued interest, included in our accrued liabilities. On March 1, 2015, we entered into a lease agreement
with a company whose managing partner is our chief executive officer and rent space on a month-to-month basis with no long-term
commitment. The monthly rent is $2,500 per month. Rent expense per this agreement is $7,500 and $22,500 for the three and nine
months ended September 30, 2016, respectively.</t>
  </si>
  <si>
    <t>9. Notes Payable in Default</t>
  </si>
  <si>
    <t>Notes Payable in Default</t>
  </si>
  <si>
    <t>As of October 25, 2011, a loan from one economic
development entity was in default. The loan principal was $50,000 with accrued interest of $15,049 through September 30, 2016.
If we receive payment demands, we plan to work with this creditor to arrange for restructured payment terms. JPF has agreed to
guarantee this obligation. As of September 30, 2016, we were delinquent
in payments on two loans from a second economic development entity. We owed this economic entity $73,470 in late payments, with
an outstanding balance of $160,078 and accrued interest of $33,763 as of September 30, 2016. Both loans were guaranteed by two
of our former officers. One loan is secured by liens on intangible software assets, and the other loan is secured by the officers’
personal property. If we receive payment demands, we plan to work with this creditor to arrange for restructured payment terms.
JPF has agreed to guarantee this obligation. As of September 30, 2016, we were delinquent
in payments on a loan from a third economic development entity. We owed the third economic entity $82,070 in late payments, with
an outstanding balance of $85,821 and accrued interest of $25,718 as of September 30, 2016. This loan is secured by a junior lien
on all our assets and shares of founders’ common stock. If we receive payment demands, we plan to work with this creditor
to arrange for restructured payment terms. JPF has agreed to guarantee this obligation.</t>
  </si>
  <si>
    <t>10. Share-Based Compensation</t>
  </si>
  <si>
    <t>Share-based Compensation [Abstract]</t>
  </si>
  <si>
    <t>Share-Based Compensation</t>
  </si>
  <si>
    <t>On April 6, 2016, our board of directors approved
the 2016 Long-Term Incentive Plan under which up to 12,000,000 shares of common stock may be issued. On April 6, 2016, 7,000,000
shares of common stock were issued to officers and advisors in accordance with the 2016 Long-Term Incentive Plan with a fair value
of $210,000. We recorded that amount as compensation expense during the first nine months of 2016.</t>
  </si>
  <si>
    <t>11. Commitments and Contingencies</t>
  </si>
  <si>
    <t>Commitments And Contingencies</t>
  </si>
  <si>
    <t>Commitments and Contingencies</t>
  </si>
  <si>
    <t>Due to the nature of our business, certain legal
or administrative proceedings may arise from time to time in the ordinary course of business. In our opinion, there are no material
pending legal proceedings to which we are a party, of which any of our property is the subject, or for which an outcome adverse
to us would have a material adverse effect on our financial condition, results of operations, or cash flows.</t>
  </si>
  <si>
    <t>2. Going Concern (Details Narrative) - USD ($)</t>
  </si>
  <si>
    <t>Going Concern Details Narrative</t>
  </si>
  <si>
    <t>Net loss</t>
  </si>
  <si>
    <t>Working Capital</t>
  </si>
  <si>
    <t>5. Net Loss per Common Share (Details Narrative) - shares</t>
  </si>
  <si>
    <t>Warrant</t>
  </si>
  <si>
    <t>Anti-dilutive shares excluded from the calculation of earnings per share</t>
  </si>
  <si>
    <t>Convertible Notes Payable</t>
  </si>
  <si>
    <t>7. Accounts Payable and Accrued Liabilities (Details Narrative) - USD ($)</t>
  </si>
  <si>
    <t>Accounts payable, net</t>
  </si>
  <si>
    <t>Unpaid salaries</t>
  </si>
  <si>
    <t>8. Related-Party Transactions (Details Narrative) - USD ($)</t>
  </si>
  <si>
    <t>Convertible notes payable due to related parties</t>
  </si>
  <si>
    <t>Accrued interest</t>
  </si>
  <si>
    <t>Rent expense</t>
  </si>
  <si>
    <t>Notes Payable 1</t>
  </si>
  <si>
    <t>Note payable</t>
  </si>
  <si>
    <t>Notes Payable 2</t>
  </si>
  <si>
    <t>Notes Payable 3</t>
  </si>
  <si>
    <t>Notes Payable 4</t>
  </si>
  <si>
    <t>Notes Payable 5</t>
  </si>
  <si>
    <t>9. Notes Payable in Default (Details Narrative)</t>
  </si>
  <si>
    <t>Sep. 30, 2016USD ($)</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27099</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6</v>
      </c>
    </row>
    <row r="11" spans="1:3">
      <c r="A11" s="4" t="s">
        <v>17</v>
      </c>
      <c r="C11" s="6" t="n">
        <v>60404140</v>
      </c>
    </row>
    <row r="12" spans="1:3">
      <c r="A12" s="4" t="s">
        <v>18</v>
      </c>
      <c r="B12" s="6" t="n">
        <v>2016</v>
      </c>
    </row>
    <row r="13" spans="1:3">
      <c r="A13" s="4" t="s">
        <v>19</v>
      </c>
      <c r="B13" s="5"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20</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1</v>
      </c>
      <c r="B1" s="2" t="s">
        <v>1</v>
      </c>
    </row>
    <row r="2" spans="1:2">
      <c r="B2" s="2" t="s">
        <v>2</v>
      </c>
    </row>
    <row r="3" spans="1:2">
      <c r="A3" s="3" t="s">
        <v>124</v>
      </c>
    </row>
    <row r="4" spans="1:2">
      <c r="A4" s="4" t="s">
        <v>132</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r="A1" s="1" t="s">
        <v>142</v>
      </c>
      <c r="B1" s="2" t="s">
        <v>60</v>
      </c>
      <c r="D1" s="2" t="s">
        <v>1</v>
      </c>
    </row>
    <row r="2" spans="1:5">
      <c r="B2" s="2" t="s">
        <v>2</v>
      </c>
      <c r="C2" s="2" t="s">
        <v>61</v>
      </c>
      <c r="D2" s="2" t="s">
        <v>2</v>
      </c>
      <c r="E2" s="2" t="s">
        <v>61</v>
      </c>
    </row>
    <row r="3" spans="1:5">
      <c r="A3" s="3" t="s">
        <v>143</v>
      </c>
    </row>
    <row r="4" spans="1:5">
      <c r="A4" s="4" t="s">
        <v>144</v>
      </c>
      <c r="B4" s="7" t="n">
        <v>-60955</v>
      </c>
      <c r="C4" s="7" t="n">
        <v>-163642</v>
      </c>
      <c r="D4" s="7" t="n">
        <v>-407583</v>
      </c>
      <c r="E4" s="7" t="n">
        <v>-277741</v>
      </c>
    </row>
    <row r="5" spans="1:5">
      <c r="A5" s="4" t="s">
        <v>85</v>
      </c>
      <c r="D5" s="6" t="n">
        <v>-122344</v>
      </c>
      <c r="E5" s="7" t="n">
        <v>-145942</v>
      </c>
    </row>
    <row r="6" spans="1:5">
      <c r="A6" s="4" t="s">
        <v>145</v>
      </c>
      <c r="B6" s="7" t="n">
        <v>-1457776</v>
      </c>
      <c r="D6" s="7" t="n">
        <v>-1457776</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146</v>
      </c>
      <c r="B1" s="2" t="s">
        <v>1</v>
      </c>
    </row>
    <row r="2" spans="1:3">
      <c r="B2" s="2" t="s">
        <v>2</v>
      </c>
      <c r="C2" s="2" t="s">
        <v>61</v>
      </c>
    </row>
    <row r="3" spans="1:3">
      <c r="A3" s="4" t="s">
        <v>147</v>
      </c>
    </row>
    <row r="4" spans="1:3">
      <c r="A4" s="4" t="s">
        <v>148</v>
      </c>
      <c r="B4" s="6" t="n">
        <v>1033585</v>
      </c>
      <c r="C4" s="6" t="n">
        <v>1033585</v>
      </c>
    </row>
    <row r="5" spans="1:3">
      <c r="A5" s="4" t="s">
        <v>149</v>
      </c>
    </row>
    <row r="6" spans="1:3">
      <c r="A6" s="4" t="s">
        <v>148</v>
      </c>
      <c r="B6" s="6" t="n">
        <v>23796172</v>
      </c>
      <c r="C6" s="6" t="n">
        <v>18296754</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150</v>
      </c>
      <c r="B1" s="2" t="s">
        <v>2</v>
      </c>
      <c r="C1" s="2" t="s">
        <v>28</v>
      </c>
    </row>
    <row r="2" spans="1:3">
      <c r="A2" s="3" t="s">
        <v>124</v>
      </c>
    </row>
    <row r="3" spans="1:3">
      <c r="A3" s="4" t="s">
        <v>151</v>
      </c>
      <c r="B3" s="7" t="n">
        <v>186330</v>
      </c>
      <c r="C3" s="7" t="n">
        <v>473732</v>
      </c>
    </row>
    <row r="4" spans="1:3">
      <c r="A4" s="4" t="s">
        <v>36</v>
      </c>
      <c r="B4" s="6" t="n">
        <v>372277</v>
      </c>
      <c r="C4" s="7" t="n">
        <v>321827</v>
      </c>
    </row>
    <row r="5" spans="1:3">
      <c r="A5" s="4" t="s">
        <v>152</v>
      </c>
      <c r="B5" s="7" t="n">
        <v>21343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110</v>
      </c>
      <c r="C3" s="7" t="n">
        <v>4667</v>
      </c>
    </row>
    <row r="4" spans="1:3">
      <c r="A4" s="4" t="s">
        <v>31</v>
      </c>
      <c r="B4" s="6" t="n">
        <v>0</v>
      </c>
      <c r="C4" s="6" t="n">
        <v>2478</v>
      </c>
    </row>
    <row r="5" spans="1:3">
      <c r="A5" s="4" t="s">
        <v>32</v>
      </c>
      <c r="B5" s="6" t="n">
        <v>1110</v>
      </c>
      <c r="C5" s="6" t="n">
        <v>7145</v>
      </c>
    </row>
    <row r="6" spans="1:3">
      <c r="A6" s="4" t="s">
        <v>33</v>
      </c>
      <c r="B6" s="6" t="n">
        <v>1110</v>
      </c>
      <c r="C6" s="6" t="n">
        <v>7145</v>
      </c>
    </row>
    <row r="7" spans="1:3">
      <c r="A7" s="3" t="s">
        <v>34</v>
      </c>
    </row>
    <row r="8" spans="1:3">
      <c r="A8" s="4" t="s">
        <v>35</v>
      </c>
      <c r="B8" s="6" t="n">
        <v>186330</v>
      </c>
      <c r="C8" s="6" t="n">
        <v>473732</v>
      </c>
    </row>
    <row r="9" spans="1:3">
      <c r="A9" s="4" t="s">
        <v>36</v>
      </c>
      <c r="B9" s="6" t="n">
        <v>372277</v>
      </c>
      <c r="C9" s="6" t="n">
        <v>321827</v>
      </c>
    </row>
    <row r="10" spans="1:3">
      <c r="A10" s="4" t="s">
        <v>37</v>
      </c>
      <c r="B10" s="6" t="n">
        <v>295899</v>
      </c>
      <c r="C10" s="6" t="n">
        <v>299612</v>
      </c>
    </row>
    <row r="11" spans="1:3">
      <c r="A11" s="4" t="s">
        <v>38</v>
      </c>
      <c r="B11" s="6" t="n">
        <v>604380</v>
      </c>
      <c r="C11" s="6" t="n">
        <v>467628</v>
      </c>
    </row>
    <row r="12" spans="1:3">
      <c r="A12" s="4" t="s">
        <v>39</v>
      </c>
      <c r="B12" s="6" t="n">
        <v>1458886</v>
      </c>
      <c r="C12" s="6" t="n">
        <v>1562799</v>
      </c>
    </row>
    <row r="13" spans="1:3">
      <c r="A13" s="4" t="s">
        <v>40</v>
      </c>
      <c r="B13" s="6" t="n">
        <v>1458886</v>
      </c>
      <c r="C13" s="6" t="n">
        <v>1562799</v>
      </c>
    </row>
    <row r="14" spans="1:3">
      <c r="A14" s="4" t="s">
        <v>41</v>
      </c>
      <c r="B14" s="4" t="s">
        <v>42</v>
      </c>
      <c r="C14" s="4" t="s">
        <v>42</v>
      </c>
    </row>
    <row r="15" spans="1:3">
      <c r="A15" s="3" t="s">
        <v>43</v>
      </c>
    </row>
    <row r="16" spans="1:3">
      <c r="A16" s="4" t="s">
        <v>44</v>
      </c>
      <c r="B16" s="6" t="n">
        <v>0</v>
      </c>
      <c r="C16" s="6" t="n">
        <v>0</v>
      </c>
    </row>
    <row r="17" spans="1:3">
      <c r="A17" s="4" t="s">
        <v>45</v>
      </c>
      <c r="B17" s="6" t="n">
        <v>60404</v>
      </c>
      <c r="C17" s="6" t="n">
        <v>53404</v>
      </c>
    </row>
    <row r="18" spans="1:3">
      <c r="A18" s="4" t="s">
        <v>46</v>
      </c>
      <c r="B18" s="6" t="n">
        <v>3663452</v>
      </c>
      <c r="C18" s="6" t="n">
        <v>3164991</v>
      </c>
    </row>
    <row r="19" spans="1:3">
      <c r="A19" s="4" t="s">
        <v>47</v>
      </c>
      <c r="B19" s="6" t="n">
        <v>-5181632</v>
      </c>
      <c r="C19" s="6" t="n">
        <v>-4774049</v>
      </c>
    </row>
    <row r="20" spans="1:3">
      <c r="A20" s="4" t="s">
        <v>48</v>
      </c>
      <c r="B20" s="6" t="n">
        <v>-1457776</v>
      </c>
      <c r="C20" s="6" t="n">
        <v>-1555654</v>
      </c>
    </row>
    <row r="21" spans="1:3">
      <c r="A21" s="4" t="s">
        <v>49</v>
      </c>
      <c r="B21" s="7" t="n">
        <v>1110</v>
      </c>
      <c r="C21" s="7" t="n">
        <v>71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4"/>
  </cols>
  <sheetData>
    <row r="1" spans="1:4">
      <c r="A1" s="1" t="s">
        <v>153</v>
      </c>
      <c r="B1" s="2" t="s">
        <v>60</v>
      </c>
      <c r="C1" s="2" t="s">
        <v>1</v>
      </c>
    </row>
    <row r="2" spans="1:4">
      <c r="B2" s="2" t="s">
        <v>2</v>
      </c>
      <c r="C2" s="2" t="s">
        <v>2</v>
      </c>
      <c r="D2" s="2" t="s">
        <v>28</v>
      </c>
    </row>
    <row r="3" spans="1:4">
      <c r="A3" s="4" t="s">
        <v>154</v>
      </c>
      <c r="B3" s="7" t="n">
        <v>604380</v>
      </c>
      <c r="C3" s="7" t="n">
        <v>604380</v>
      </c>
      <c r="D3" s="7" t="n">
        <v>467628</v>
      </c>
    </row>
    <row r="4" spans="1:4">
      <c r="A4" s="4" t="s">
        <v>155</v>
      </c>
      <c r="B4" s="6" t="n">
        <v>45296</v>
      </c>
      <c r="C4" s="6" t="n">
        <v>45296</v>
      </c>
    </row>
    <row r="5" spans="1:4">
      <c r="A5" s="4" t="s">
        <v>156</v>
      </c>
      <c r="B5" s="6" t="n">
        <v>7500</v>
      </c>
      <c r="C5" s="6" t="n">
        <v>22500</v>
      </c>
    </row>
    <row r="6" spans="1:4">
      <c r="A6" s="4" t="s">
        <v>157</v>
      </c>
    </row>
    <row r="7" spans="1:4">
      <c r="A7" s="4" t="s">
        <v>158</v>
      </c>
      <c r="B7" s="6" t="n">
        <v>394380</v>
      </c>
      <c r="C7" s="6" t="n">
        <v>394380</v>
      </c>
    </row>
    <row r="8" spans="1:4">
      <c r="A8" s="4" t="s">
        <v>155</v>
      </c>
      <c r="B8" s="6" t="n">
        <v>3616</v>
      </c>
      <c r="C8" s="6" t="n">
        <v>3616</v>
      </c>
    </row>
    <row r="9" spans="1:4">
      <c r="A9" s="4" t="s">
        <v>159</v>
      </c>
    </row>
    <row r="10" spans="1:4">
      <c r="A10" s="4" t="s">
        <v>158</v>
      </c>
      <c r="B10" s="6" t="n">
        <v>50000</v>
      </c>
      <c r="C10" s="6" t="n">
        <v>50000</v>
      </c>
    </row>
    <row r="11" spans="1:4">
      <c r="A11" s="4" t="s">
        <v>155</v>
      </c>
      <c r="B11" s="6" t="n">
        <v>3484</v>
      </c>
      <c r="C11" s="6" t="n">
        <v>3484</v>
      </c>
    </row>
    <row r="12" spans="1:4">
      <c r="A12" s="4" t="s">
        <v>160</v>
      </c>
    </row>
    <row r="13" spans="1:4">
      <c r="A13" s="4" t="s">
        <v>158</v>
      </c>
      <c r="B13" s="6" t="n">
        <v>50000</v>
      </c>
      <c r="C13" s="6" t="n">
        <v>50000</v>
      </c>
    </row>
    <row r="14" spans="1:4">
      <c r="A14" s="4" t="s">
        <v>155</v>
      </c>
      <c r="B14" s="6" t="n">
        <v>2336</v>
      </c>
      <c r="C14" s="6" t="n">
        <v>2336</v>
      </c>
    </row>
    <row r="15" spans="1:4">
      <c r="A15" s="4" t="s">
        <v>161</v>
      </c>
    </row>
    <row r="16" spans="1:4">
      <c r="A16" s="4" t="s">
        <v>158</v>
      </c>
      <c r="B16" s="6" t="n">
        <v>50000</v>
      </c>
      <c r="C16" s="6" t="n">
        <v>50000</v>
      </c>
    </row>
    <row r="17" spans="1:4">
      <c r="A17" s="4" t="s">
        <v>155</v>
      </c>
      <c r="B17" s="6" t="n">
        <v>1875</v>
      </c>
      <c r="C17" s="6" t="n">
        <v>1875</v>
      </c>
    </row>
    <row r="18" spans="1:4">
      <c r="A18" s="4" t="s">
        <v>162</v>
      </c>
    </row>
    <row r="19" spans="1:4">
      <c r="A19" s="4" t="s">
        <v>158</v>
      </c>
      <c r="B19" s="6" t="n">
        <v>50000</v>
      </c>
      <c r="C19" s="6" t="n">
        <v>50000</v>
      </c>
    </row>
    <row r="20" spans="1:4">
      <c r="A20" s="4" t="s">
        <v>155</v>
      </c>
      <c r="B20" s="7" t="n">
        <v>967</v>
      </c>
      <c r="C20" s="7" t="n">
        <v>9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8"/>
    <col customWidth="1" max="2" min="2" width="21"/>
  </cols>
  <sheetData>
    <row r="1" spans="1:2">
      <c r="A1" s="1" t="s">
        <v>163</v>
      </c>
      <c r="B1" s="2" t="s">
        <v>164</v>
      </c>
    </row>
    <row r="2" spans="1:2">
      <c r="A2" s="4" t="s">
        <v>157</v>
      </c>
    </row>
    <row r="3" spans="1:2">
      <c r="A3" s="4" t="s">
        <v>158</v>
      </c>
      <c r="B3" s="7" t="n">
        <v>50000</v>
      </c>
    </row>
    <row r="4" spans="1:2">
      <c r="A4" s="4" t="s">
        <v>155</v>
      </c>
      <c r="B4" s="6" t="n">
        <v>15049</v>
      </c>
    </row>
    <row r="5" spans="1:2">
      <c r="A5" s="4" t="s">
        <v>159</v>
      </c>
    </row>
    <row r="6" spans="1:2">
      <c r="A6" s="4" t="s">
        <v>158</v>
      </c>
      <c r="B6" s="6" t="n">
        <v>160078</v>
      </c>
    </row>
    <row r="7" spans="1:2">
      <c r="A7" s="4" t="s">
        <v>155</v>
      </c>
      <c r="B7" s="6" t="n">
        <v>33763</v>
      </c>
    </row>
    <row r="8" spans="1:2">
      <c r="A8" s="4" t="s">
        <v>160</v>
      </c>
    </row>
    <row r="9" spans="1:2">
      <c r="A9" s="4" t="s">
        <v>158</v>
      </c>
      <c r="B9" s="6" t="n">
        <v>85821</v>
      </c>
    </row>
    <row r="10" spans="1:2">
      <c r="A10" s="4" t="s">
        <v>155</v>
      </c>
      <c r="B10" s="7" t="n">
        <v>2571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0</v>
      </c>
      <c r="B1" s="2" t="s">
        <v>2</v>
      </c>
      <c r="C1" s="2" t="s">
        <v>28</v>
      </c>
    </row>
    <row r="2" spans="1:3">
      <c r="A2" s="3" t="s">
        <v>51</v>
      </c>
    </row>
    <row r="3" spans="1:3">
      <c r="A3" s="4" t="s">
        <v>52</v>
      </c>
      <c r="B3" s="8" t="n">
        <v>0.001</v>
      </c>
      <c r="C3" s="8" t="n">
        <v>0.001</v>
      </c>
    </row>
    <row r="4" spans="1:3">
      <c r="A4" s="4" t="s">
        <v>53</v>
      </c>
      <c r="B4" s="6" t="n">
        <v>5000000</v>
      </c>
      <c r="C4" s="6" t="n">
        <v>5000000</v>
      </c>
    </row>
    <row r="5" spans="1:3">
      <c r="A5" s="4" t="s">
        <v>54</v>
      </c>
      <c r="B5" s="6" t="n">
        <v>0</v>
      </c>
      <c r="C5" s="6" t="n">
        <v>0</v>
      </c>
    </row>
    <row r="6" spans="1:3">
      <c r="A6" s="4" t="s">
        <v>55</v>
      </c>
      <c r="B6" s="8" t="n">
        <v>0.001</v>
      </c>
      <c r="C6" s="8" t="n">
        <v>0.001</v>
      </c>
    </row>
    <row r="7" spans="1:3">
      <c r="A7" s="4" t="s">
        <v>56</v>
      </c>
      <c r="B7" s="6" t="n">
        <v>100000000</v>
      </c>
      <c r="C7" s="6" t="n">
        <v>100000000</v>
      </c>
    </row>
    <row r="8" spans="1:3">
      <c r="A8" s="4" t="s">
        <v>57</v>
      </c>
      <c r="B8" s="6" t="n">
        <v>60404140</v>
      </c>
      <c r="C8" s="6" t="n">
        <v>53404140</v>
      </c>
    </row>
    <row r="9" spans="1:3">
      <c r="A9" s="4" t="s">
        <v>58</v>
      </c>
      <c r="B9" s="6" t="n">
        <v>60404140</v>
      </c>
      <c r="C9" s="6" t="n">
        <v>5340414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0</v>
      </c>
      <c r="C4" s="7" t="n">
        <v>93</v>
      </c>
      <c r="D4" s="7" t="n">
        <v>50</v>
      </c>
      <c r="E4" s="7" t="n">
        <v>3856</v>
      </c>
    </row>
    <row r="5" spans="1:5">
      <c r="A5" s="4" t="s">
        <v>64</v>
      </c>
      <c r="B5" s="6" t="n">
        <v>0</v>
      </c>
      <c r="C5" s="6" t="n">
        <v>0</v>
      </c>
      <c r="D5" s="6" t="n">
        <v>0</v>
      </c>
      <c r="E5" s="6" t="n">
        <v>40</v>
      </c>
    </row>
    <row r="6" spans="1:5">
      <c r="A6" s="4" t="s">
        <v>65</v>
      </c>
      <c r="B6" s="6" t="n">
        <v>0</v>
      </c>
      <c r="C6" s="6" t="n">
        <v>93</v>
      </c>
      <c r="D6" s="6" t="n">
        <v>50</v>
      </c>
      <c r="E6" s="6" t="n">
        <v>3816</v>
      </c>
    </row>
    <row r="7" spans="1:5">
      <c r="A7" s="3" t="s">
        <v>66</v>
      </c>
    </row>
    <row r="8" spans="1:5">
      <c r="A8" s="4" t="s">
        <v>67</v>
      </c>
      <c r="B8" s="6" t="n">
        <v>22310</v>
      </c>
      <c r="C8" s="6" t="n">
        <v>19508</v>
      </c>
      <c r="D8" s="6" t="n">
        <v>274605</v>
      </c>
      <c r="E8" s="6" t="n">
        <v>45838</v>
      </c>
    </row>
    <row r="9" spans="1:5">
      <c r="A9" s="4" t="s">
        <v>68</v>
      </c>
      <c r="B9" s="6" t="n">
        <v>28592</v>
      </c>
      <c r="C9" s="6" t="n">
        <v>100927</v>
      </c>
      <c r="D9" s="6" t="n">
        <v>75666</v>
      </c>
      <c r="E9" s="6" t="n">
        <v>169737</v>
      </c>
    </row>
    <row r="10" spans="1:5">
      <c r="A10" s="4" t="s">
        <v>69</v>
      </c>
      <c r="B10" s="6" t="n">
        <v>50902</v>
      </c>
      <c r="C10" s="6" t="n">
        <v>120435</v>
      </c>
      <c r="D10" s="6" t="n">
        <v>350271</v>
      </c>
      <c r="E10" s="6" t="n">
        <v>215575</v>
      </c>
    </row>
    <row r="11" spans="1:5">
      <c r="A11" s="4" t="s">
        <v>70</v>
      </c>
      <c r="B11" s="6" t="n">
        <v>-50902</v>
      </c>
      <c r="C11" s="6" t="n">
        <v>-120342</v>
      </c>
      <c r="D11" s="6" t="n">
        <v>-350221</v>
      </c>
      <c r="E11" s="6" t="n">
        <v>-211759</v>
      </c>
    </row>
    <row r="12" spans="1:5">
      <c r="A12" s="3" t="s">
        <v>71</v>
      </c>
    </row>
    <row r="13" spans="1:5">
      <c r="A13" s="4" t="s">
        <v>72</v>
      </c>
      <c r="B13" s="6" t="n">
        <v>-10053</v>
      </c>
      <c r="C13" s="6" t="n">
        <v>-43300</v>
      </c>
      <c r="D13" s="6" t="n">
        <v>-57362</v>
      </c>
      <c r="E13" s="6" t="n">
        <v>-65982</v>
      </c>
    </row>
    <row r="14" spans="1:5">
      <c r="A14" s="4" t="s">
        <v>73</v>
      </c>
      <c r="B14" s="6" t="n">
        <v>-10053</v>
      </c>
      <c r="C14" s="6" t="n">
        <v>-43300</v>
      </c>
      <c r="D14" s="6" t="n">
        <v>-57362</v>
      </c>
      <c r="E14" s="6" t="n">
        <v>-65982</v>
      </c>
    </row>
    <row r="15" spans="1:5">
      <c r="A15" s="4" t="s">
        <v>74</v>
      </c>
      <c r="B15" s="7" t="n">
        <v>-60955</v>
      </c>
      <c r="C15" s="7" t="n">
        <v>-163642</v>
      </c>
      <c r="D15" s="7" t="n">
        <v>-407583</v>
      </c>
      <c r="E15" s="7" t="n">
        <v>-277741</v>
      </c>
    </row>
    <row r="16" spans="1:5">
      <c r="A16" s="4" t="s">
        <v>75</v>
      </c>
      <c r="B16" s="7" t="n">
        <v>0</v>
      </c>
      <c r="C16" s="7" t="n">
        <v>0</v>
      </c>
      <c r="D16" s="9" t="n">
        <v>-0.01</v>
      </c>
      <c r="E16" s="9" t="n">
        <v>-0.01</v>
      </c>
    </row>
    <row r="17" spans="1:5">
      <c r="A17" s="4" t="s">
        <v>76</v>
      </c>
      <c r="B17" s="6" t="n">
        <v>60404140</v>
      </c>
      <c r="C17" s="6" t="n">
        <v>53404140</v>
      </c>
      <c r="D17" s="6" t="n">
        <v>57926038</v>
      </c>
      <c r="E17" s="6" t="n">
        <v>4576519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7</v>
      </c>
      <c r="B1" s="2" t="s">
        <v>1</v>
      </c>
    </row>
    <row r="2" spans="1:3">
      <c r="B2" s="2" t="s">
        <v>2</v>
      </c>
      <c r="C2" s="2" t="s">
        <v>61</v>
      </c>
    </row>
    <row r="3" spans="1:3">
      <c r="A3" s="3" t="s">
        <v>78</v>
      </c>
    </row>
    <row r="4" spans="1:3">
      <c r="A4" s="4" t="s">
        <v>74</v>
      </c>
      <c r="B4" s="7" t="n">
        <v>-407583</v>
      </c>
      <c r="C4" s="7" t="n">
        <v>-277741</v>
      </c>
    </row>
    <row r="5" spans="1:3">
      <c r="A5" s="3" t="s">
        <v>79</v>
      </c>
    </row>
    <row r="6" spans="1:3">
      <c r="A6" s="4" t="s">
        <v>80</v>
      </c>
      <c r="B6" s="6" t="n">
        <v>210000</v>
      </c>
      <c r="C6" s="6" t="n">
        <v>0</v>
      </c>
    </row>
    <row r="7" spans="1:3">
      <c r="A7" s="4" t="s">
        <v>81</v>
      </c>
      <c r="B7" s="6" t="n">
        <v>17585</v>
      </c>
      <c r="C7" s="6" t="n">
        <v>28889</v>
      </c>
    </row>
    <row r="8" spans="1:3">
      <c r="A8" s="3" t="s">
        <v>82</v>
      </c>
    </row>
    <row r="9" spans="1:3">
      <c r="A9" s="4" t="s">
        <v>31</v>
      </c>
      <c r="B9" s="6" t="n">
        <v>2478</v>
      </c>
      <c r="C9" s="6" t="n">
        <v>-2500</v>
      </c>
    </row>
    <row r="10" spans="1:3">
      <c r="A10" s="4" t="s">
        <v>83</v>
      </c>
      <c r="B10" s="6" t="n">
        <v>0</v>
      </c>
      <c r="C10" s="6" t="n">
        <v>-3445</v>
      </c>
    </row>
    <row r="11" spans="1:3">
      <c r="A11" s="4" t="s">
        <v>84</v>
      </c>
      <c r="B11" s="6" t="n">
        <v>55176</v>
      </c>
      <c r="C11" s="6" t="n">
        <v>108855</v>
      </c>
    </row>
    <row r="12" spans="1:3">
      <c r="A12" s="4" t="s">
        <v>85</v>
      </c>
      <c r="B12" s="6" t="n">
        <v>-122344</v>
      </c>
      <c r="C12" s="6" t="n">
        <v>-145942</v>
      </c>
    </row>
    <row r="13" spans="1:3">
      <c r="A13" s="3" t="s">
        <v>86</v>
      </c>
    </row>
    <row r="14" spans="1:3">
      <c r="A14" s="4" t="s">
        <v>87</v>
      </c>
      <c r="B14" s="6" t="n">
        <v>0</v>
      </c>
      <c r="C14" s="6" t="n">
        <v>100000</v>
      </c>
    </row>
    <row r="15" spans="1:3">
      <c r="A15" s="4" t="s">
        <v>88</v>
      </c>
      <c r="B15" s="6" t="n">
        <v>-3713</v>
      </c>
      <c r="C15" s="6" t="n">
        <v>0</v>
      </c>
    </row>
    <row r="16" spans="1:3">
      <c r="A16" s="4" t="s">
        <v>89</v>
      </c>
      <c r="B16" s="6" t="n">
        <v>122500</v>
      </c>
      <c r="C16" s="6" t="n">
        <v>50000</v>
      </c>
    </row>
    <row r="17" spans="1:3">
      <c r="A17" s="4" t="s">
        <v>90</v>
      </c>
      <c r="B17" s="6" t="n">
        <v>118787</v>
      </c>
      <c r="C17" s="6" t="n">
        <v>150000</v>
      </c>
    </row>
    <row r="18" spans="1:3">
      <c r="A18" s="4" t="s">
        <v>91</v>
      </c>
      <c r="B18" s="6" t="n">
        <v>-3557</v>
      </c>
      <c r="C18" s="6" t="n">
        <v>4058</v>
      </c>
    </row>
    <row r="19" spans="1:3">
      <c r="A19" s="4" t="s">
        <v>92</v>
      </c>
      <c r="B19" s="6" t="n">
        <v>4667</v>
      </c>
      <c r="C19" s="6" t="n">
        <v>178</v>
      </c>
    </row>
    <row r="20" spans="1:3">
      <c r="A20" s="4" t="s">
        <v>93</v>
      </c>
      <c r="B20" s="6" t="n">
        <v>1110</v>
      </c>
      <c r="C20" s="6" t="n">
        <v>4236</v>
      </c>
    </row>
    <row r="21" spans="1:3">
      <c r="A21" s="3" t="s">
        <v>94</v>
      </c>
    </row>
    <row r="22" spans="1:3">
      <c r="A22" s="4" t="s">
        <v>95</v>
      </c>
      <c r="B22" s="6" t="n">
        <v>0</v>
      </c>
      <c r="C22" s="6" t="n">
        <v>0</v>
      </c>
    </row>
    <row r="23" spans="1:3">
      <c r="A23" s="4" t="s">
        <v>96</v>
      </c>
      <c r="B23" s="6" t="n">
        <v>12388</v>
      </c>
      <c r="C23" s="6" t="n">
        <v>12741</v>
      </c>
    </row>
    <row r="24" spans="1:3">
      <c r="A24" s="3" t="s">
        <v>97</v>
      </c>
    </row>
    <row r="25" spans="1:3">
      <c r="A25" s="4" t="s">
        <v>98</v>
      </c>
      <c r="B25" s="6" t="n">
        <v>0</v>
      </c>
      <c r="C25" s="6" t="n">
        <v>394380</v>
      </c>
    </row>
    <row r="26" spans="1:3">
      <c r="A26" s="4" t="s">
        <v>99</v>
      </c>
      <c r="B26" s="6" t="n">
        <v>292128</v>
      </c>
      <c r="C26" s="6" t="n">
        <v>0</v>
      </c>
    </row>
    <row r="27" spans="1:3">
      <c r="A27" s="4" t="s">
        <v>100</v>
      </c>
      <c r="B27" s="6" t="n">
        <v>0</v>
      </c>
      <c r="C27" s="6" t="n">
        <v>1200</v>
      </c>
    </row>
    <row r="28" spans="1:3">
      <c r="A28" s="4" t="s">
        <v>101</v>
      </c>
      <c r="B28" s="7" t="n">
        <v>3333</v>
      </c>
      <c r="C28" s="7" t="n">
        <v>5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06</v>
      </c>
      <c r="B1" s="2" t="s">
        <v>1</v>
      </c>
    </row>
    <row r="2" spans="1:2">
      <c r="B2" s="2" t="s">
        <v>2</v>
      </c>
    </row>
    <row r="3" spans="1:2">
      <c r="A3" s="3" t="s">
        <v>107</v>
      </c>
    </row>
    <row r="4" spans="1:2">
      <c r="A4" s="4" t="s">
        <v>107</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09</v>
      </c>
      <c r="B1" s="2" t="s">
        <v>1</v>
      </c>
    </row>
    <row r="2" spans="1:2">
      <c r="B2" s="2" t="s">
        <v>2</v>
      </c>
    </row>
    <row r="3" spans="1:2">
      <c r="A3" s="3" t="s">
        <v>110</v>
      </c>
    </row>
    <row r="4" spans="1:2">
      <c r="A4" s="4" t="s">
        <v>110</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solidated Balance Sheets</vt:lpstr>
      <vt:lpstr>Consolidated Balance Sheets (Pa</vt:lpstr>
      <vt:lpstr>Consolidated Statements of Oper</vt:lpstr>
      <vt:lpstr>Consolidated Statements of Cash</vt:lpstr>
      <vt:lpstr>1. Nature of Business and Basis</vt:lpstr>
      <vt:lpstr>2. Going Concern</vt:lpstr>
      <vt:lpstr>3. Income Taxes</vt:lpstr>
      <vt:lpstr>4. Fair Value of Financial Inst</vt:lpstr>
      <vt:lpstr>5. Net Loss per Common Share</vt:lpstr>
      <vt:lpstr>6. Recent Accounting Pronouncem</vt:lpstr>
      <vt:lpstr>7. Accounts Payable and Accrued</vt:lpstr>
      <vt:lpstr>8. Related-Party Transactions</vt:lpstr>
      <vt:lpstr>9. Notes Payable in Default</vt:lpstr>
      <vt:lpstr>10. Share-Based Compensation</vt:lpstr>
      <vt:lpstr>11. Commitments and Contingenci</vt:lpstr>
      <vt:lpstr>2. Going Concern (Details Narra</vt:lpstr>
      <vt:lpstr>5. Net Loss per Common Share (D</vt:lpstr>
      <vt:lpstr>7. Accounts Payable and Accru19</vt:lpstr>
      <vt:lpstr>8. Related-Party Transactions (</vt:lpstr>
      <vt:lpstr>9. Notes Payable in Default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4:00:46Z</dcterms:created>
  <dcterms:modified xmlns:dcterms="http://purl.org/dc/terms/" xmlns:xsi="http://www.w3.org/2001/XMLSchema-instance" xsi:type="dcterms:W3CDTF">2016-11-07T14:00:46Z</dcterms:modified>
  <dc:title xmlns:dc="http://purl.org/dc/elements/1.1/">Untitled</dc:title>
  <dc:description xmlns:dc="http://purl.org/dc/elements/1.1/"/>
  <dc:subject xmlns:dc="http://purl.org/dc/elements/1.1/"/>
  <cp:keywords/>
  <cp:category/>
</cp:coreProperties>
</file>